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ubmission" sheetId="2" state="visible" r:id="rId2"/>
    <sheet xmlns:r="http://schemas.openxmlformats.org/officeDocument/2006/relationships" name="Offering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N-2 - USD ($) $ in Millions</t>
        </is>
      </c>
      <c r="B1" s="2" t="inlineStr">
        <is>
          <t>Oct. 11, 2024</t>
        </is>
      </c>
      <c r="C1" s="2" t="inlineStr">
        <is>
          <t>Jun. 30, 2024</t>
        </is>
      </c>
    </row>
    <row r="2">
      <c r="A2" s="3" t="inlineStr">
        <is>
          <t>Cover [Abstract]</t>
        </is>
      </c>
      <c r="B2" s="4" t="inlineStr">
        <is>
          <t xml:space="preserve"> </t>
        </is>
      </c>
      <c r="C2" s="4" t="inlineStr">
        <is>
          <t xml:space="preserve"> </t>
        </is>
      </c>
    </row>
    <row r="3">
      <c r="A3" s="4" t="inlineStr">
        <is>
          <t>Entity Central Index Key</t>
        </is>
      </c>
      <c r="B3" s="4" t="inlineStr">
        <is>
          <t>0001544206</t>
        </is>
      </c>
      <c r="C3" s="4" t="inlineStr">
        <is>
          <t xml:space="preserve"> </t>
        </is>
      </c>
    </row>
    <row r="4">
      <c r="A4" s="4" t="inlineStr">
        <is>
          <t>Amendment Flag</t>
        </is>
      </c>
      <c r="B4" s="4" t="inlineStr">
        <is>
          <t>false</t>
        </is>
      </c>
      <c r="C4" s="4" t="inlineStr">
        <is>
          <t xml:space="preserve"> </t>
        </is>
      </c>
    </row>
    <row r="5">
      <c r="A5" s="4" t="inlineStr">
        <is>
          <t>Document Type</t>
        </is>
      </c>
      <c r="B5" s="4" t="inlineStr">
        <is>
          <t>424B2</t>
        </is>
      </c>
      <c r="C5" s="4" t="inlineStr">
        <is>
          <t xml:space="preserve"> </t>
        </is>
      </c>
    </row>
    <row r="6">
      <c r="A6" s="4" t="inlineStr">
        <is>
          <t>Entity Registrant Name</t>
        </is>
      </c>
      <c r="B6" s="4" t="inlineStr">
        <is>
          <t>Carlyle Secured Lending, Inc.</t>
        </is>
      </c>
      <c r="C6" s="4" t="inlineStr">
        <is>
          <t xml:space="preserve"> </t>
        </is>
      </c>
    </row>
    <row r="7">
      <c r="A7" s="3" t="inlineStr">
        <is>
          <t>General Description of Registrant [Abstract]</t>
        </is>
      </c>
      <c r="B7" s="4" t="inlineStr">
        <is>
          <t xml:space="preserve"> </t>
        </is>
      </c>
      <c r="C7" s="4" t="inlineStr">
        <is>
          <t xml:space="preserve"> </t>
        </is>
      </c>
    </row>
    <row r="8">
      <c r="A8" s="4" t="inlineStr">
        <is>
          <t>Investment Objectives and Practices [Text Block]</t>
        </is>
      </c>
      <c r="B8" s="4" t="inlineStr">
        <is>
          <t>Our investment objective is to generate current income and, to a lesser extent, capital appreciation primarily through assembling a portfolio of secured debt investments in U.S. middle market companies.</t>
        </is>
      </c>
      <c r="C8" s="4" t="inlineStr">
        <is>
          <t xml:space="preserve"> </t>
        </is>
      </c>
    </row>
    <row r="9">
      <c r="A9" s="4" t="inlineStr">
        <is>
          <t>Risk Factors [Table Text Block]</t>
        </is>
      </c>
      <c r="B9" s="4" t="inlineStr">
        <is>
          <t xml:space="preserve"> SUPPLEMENTARY RISK FACTORS Investing in the Notes involves a number of significant risks. You should carefully consider the risks described below and all other information contained in this prospectus supplement, the accompanying prospectus, any free writing prospectus authorized for use by us and the documents incorporated by reference into this prospectus supplement and the accompanying prospectus before making a decision to purchase the Notes. The risks and uncertainties described below are not the only ones facing us. Additional risks and uncertainties not presently known to us, or not presently deemed material by us, may also impair our operations and performance. If any of the following risks actually occur, our business, financial condition or results of operations could be materially adversely affected. If that happens, the trading price of the Notes could decline and you may lose all or part of your investment. Risks Related to the Notes The Notes will be unsecured and therefore will be effectively subordinated to any existing and future secured indebtedness and will rank pari passu with, or equal to, all outstanding and future unsecured indebtedness issued by us, including the 2024 4.750% Notes, the 2024 4.500% Notes and the 2028 Notes, and our general liabilities. The Notes will not be secured by any of our assets or any of the assets of our subsidiaries. As a result, the Notes will be effectively subordinated to any secured indebtedness we have outstanding as of the date of this prospectus supplement, including $236.2 million outstanding under our Credit Facility as of June 30, 2024, or that we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In addition, the Notes will rank pari passu with, or equal to, all outstanding and future unsecured indebtedness issued by us, of which we had $275 million aggregate principal amount outstanding as of June 30, 2024, including the 2024 4.750% Notes, the 2024 4.500% Notes and the 2028 Notes, and our general liabilities. The Notes will be structurally subordinated to the indebtedness and other liabilities of our subsidiaries. The Notes will be obligations exclusively of CGBD and not of any of our subsidiaries. None of our subsidiaries will be a guarantor of the Notes and the Notes will not be required to be guaranteed by any subsidiaries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tructurally subordinated to all indebtedness and other liabilities of any of our subsidiaries and any subsidiaries that we may in the future acquire or establish, including SPV and 2015-1 2015-1R 2015-1R 2015-1 The indenture under which the Notes will be issued will contain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 material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debt, (3) indebtedness or other obligations of ours that are guaranteed by one or more of our subsidiaries and which therefore are structurally senior to the Notes and (4) securities, indebtedness or obligations (including trade payables) issued or incurred by our subsidiaries, financing vehicles or similar facilit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which generally prohibit us incurring additional debt or issuing additional debt or preferred securities, unless our asset coverage, as defined in the 1940 Act, equals at least 150% after such incurrence or issuance;
• pay dividends on, or purchase or redeem or make any payments in respect of, capital stock or other securities ranking junior in right of payment to the Notes, including our Preferred Stock, any preferred stock we may issue in the future and any subordinated indebtedness, in each case other than dividends, purchases, redemptions or payments that would cause our asset coverage to fall below the threshold specified in Section 18(a)(1)(B) as modified by Section 61(a)(2) of the 1940 Act or any successor provisions thereto, whether or not we are subject to such provisions of the 1940 Act, giving effect to any no-action no-action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trading levels, and prices of the Notes. We cannot assure that an active trading market will be maintained for the Notes. The Notes are a new issue of debt securities and there currently is no trading market for the Notes. We do not intend to apply for listing of the Notes on any securities exchange or for quotation of the Notes on any automated dealer quotation system. If no active trading market develops, you may not be able to resell your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but they are not obligated to do so. The underwriters may discontinue any market-making in the Notes at any time at their sole discretion. In addition, any market-making activity will be subject to limits imposed by law. Accordingly, we cannot assure you that a liquid trading market will be maintained for the Notes, that you will be able to sell your Notes at a particular time or that the price you receive when you sell will be favorable. To the extent an active trading market is not maintained, the liquidity and trading price for the Notes may be harmed. Accordingly, you may be required to bear the financial risk of an investment in the Notes for an indefinite period of time. The amount of our debt outstanding will increase as a result of this offering, and if we default on our obligations to pay our other indebtedness, we may not be able to make payments on the Notes. Any default under the agreements governing our indebtedness, including a default under the Credit Facility, the terms of the 2024 4.750% Notes, the 2024 4.500% Notes and the 2028 Notes or other indebtedness to which we may be a party, that is not waived by the required lenders or holders, and the remedies sought by the lenders or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as applicable,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Credit Facility or other debt we may incur in the future could elect to terminate their commitments, cease making further loans and institute foreclosure proceedings against our assets, and we could be forced into bankruptcy or liquidation. Our ability to generate sufficient cash flow in the future is, to some extent, subject to general economic, financial, competitive, legislative and regulatory factors as well as other factors that are beyond our control. We cannot assure you that our business will generate cash flow from operations, or that future borrowings will be available to us under the Credit Facility or otherwise, in an amount sufficient to enable us to meet our payment obligations under the Notes, the 2024 4.750% Notes, the 2024 4.500% Notes, the 2028 Notes and the Credit Facility, and to fund other liquidity needs. If our operating performance declines and we are not able to generate sufficient cash flow to service our debt obligations, we may in the future need to refinance or restructure our debt, including the Notes, sell assets, reduce or delay capital investments, seek to raise additional capital or seek to obtain waivers from the required lenders under the Credit Facility or the holders of the 2024 4.750% Notes, the 2024 4.500% Notes and the 2028 Notes or other debt that we may incur in the future to avoid being in default. If we are unable to implement one or more of these alternatives, we may not be able to meet our payment obligations under the Notes or our other debt. If we breach our covenants under the Credit Facility, the 2024 4.750% Notes, the 2024 4.500% Notes, the 2028 Notes or other debt and seek a waiver, we may not be able to obtain a waiver from the required lenders or holders. If this occurs, we would be in default under the Credit Facility, the 2024 4.750% Notes, the 2024 4.500% Notes, the 2028 Notes or other debt, the lenders or holders could exercise their rights as described above, and we could be forced into bankruptcy or liquidation. If we are unable to repay debt, lenders having secured obligations, including the lenders under the Credit Facility, could proceed against the collateral securing the debt. Because the Credit Facility, the 2024 4.750% Notes and the 2024 4.500% Notes have, and any future credit facilities or other indebtedness will likely have, customary cross-default provisions, if the indebtedness under the Notes, the 2024 4.750% Notes, the 2024 4.500% Notes or the Credit Facility or under any future credit facility or other indebtedness is accelerated, we may be unable to repay or finance the amounts due.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We may not be able to repurchase the Notes upon a Change of Control Repurchase Event. We may not be able to repurchase the Notes upon a Change of Control Repurchase Event because we may not have sufficient funds. Upon the occurrence of a Change of Control Repurchase Event, as defined in the indenture that governs the Notes, as supplemented, subject to certain conditions, we will be required to offer to repurchase all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The terms of the Credit Facility provide that certain change of control events will constitute an event of default thereunder entitling the lenders to accelerate any indebtedness outstanding under the Credit Facility at that time and to terminate the Credit Facility. Any failure to comply with these provisions would constitute an event of default under each of the other agreements governing our indebtedness, including the indenture. Our future debt instruments also may contain similar restrictions and provisions. If the holders of the Notes exercise their right to require us to repurchase all the Notes upon a Change of Control Repurchase Event, the financial effect of this repurchase could cause a default under ou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 Description of Notes Offer to Repurchase Upon a Change of Control Repurchase Event Our management will have broad discretion in the use of a substantial portion of the net proceeds from this offering and may allocate the net proceeds from this offering in ways that you and other securityholders may not approve. Our management will have broad discretion in the use of a substantial portion of the net proceeds, including for any of the purposes described in the section entitled “ Use of Proceeds A downgrade, suspension or withdrawal of any credit rating assigned by a rating agency to us or the Notes or change in the debt markets could cause the liquidity or market value of the Notes to decline significantly. Any credit rating is an assessment by rating agencies of our ability to pay our debts when due. Consequently, real or anticipated changes in any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obtain or maintain any credit ratings or to advise holders of Notes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s, such as adverse changes in our Company, so warrant. The conditions of the financial markets and prevailing interest rates have fluctuated in the past and are likely to f luctu Risks relating to the Mergers We may be unable to realize the benefits anticipated by the Mergers, including estimated cost savings, or it may take longer than anticipated to achieve such benefits. The realization of certain benefits anticipated as a result of the Mergers will depend in part on the integration of CSL III’s investment portfolio with our investment portfolio and the integration of CSL III’s business with our business. There can be no assurance that CSL III’s investment portfolio or business can be operated profitably going forward or integrated successfully into our operations in a timely fashion or at all. The dedication of management resources to such integration may detract attention from the day-to-day We also expect to achieve certain synergies and cost savings from the Mergers when the two companies have fully integrated their portfolios. It is possible that the estimates of these synergies and potential cost savings could ultimately be incorrect. The cost savings estimates also assume we will be able to combine our operations and CSL III’s operations in a manner that permits those cost savings to be fully realized. If the estimates turn out to be incorrect or if we are not able to successfully combine the CSL III investment portfolio or business with our operations, the anticipated synergies and cost savings may not be fully realized or realized at all or may take longer to realize than expected. If the Mergers do not close, we will not benefit from the expenses incurred in pursuit of the Mergers. If the Mergers do not close, we will have incurred substantial expenses for which no ultimate benefit will have been received. We have incurred out-of-pocket The termination of the Merger Agreement could negatively impact us. If the Merger Agreement is terminated, there may be various consequences, including:
• our business may have been adversely impacted by the failure to pursue other beneficial opportunities due to the focus of management on the Mergers, without realizing any of the anticipated benefits of completing the Mergers;
• the market price of our common stock might decline to the extent that the market price prior to termination reflects a market assumption that the Mergers will be completed;
• our business may have experienced negative reactions from the investment community, employees, or other partners in the business community; and
• we may have been required to pay certain costs relating to the Mergers, whether or not the Mergers are completed. The Merger Agreement limits our ability to pursue alternatives to the Mergers. The Merger Agreement contains provisions that limit our ability to discuss, facilitate or commit to competing third party proposals to acquire all or a significant part of us (a “Takeover Proposal”), which are typical for transactions of this type. In certain circumstances relating to a Takeover Proposal, a termination fee of $26 million would be payable by the Company to CSL III, as is customary for transactions of this type. The termination fee might discourage a potential competing acquirer that might have an interest in acquiring all or a significant part of us from considering or proposing that acquisition even if it were prepared to pay consideration with a higher per share market price than that proposed in the Mergers or might result in a potential competing acquirer proposing to pay a lower per share price to acquire us than it might otherwise have proposed to pay. The Mergers are subject to closing conditions, including stockholder approvals, that, if not satisfied or (to the extent legally allowed) waived, will result in the Mergers not being completed, which may result in material adverse consequences to our business and operations. The completion of the Mergers remains subject to the satisfaction of certain customary closing conditions, including among others (1) requisite approval of our stockholders, (2) authorization of the shares of our common stock to be issued as consideration in the Mergers for listing on Nasdaq, (3) effectiveness of the registration statement for our common stock to be issued as consideration in the Mergers, (4) the absence of certain legal impediments to the consummation of the Mergers, (5) required regulatory approvals (including expiration of the waiting period under the Hart-Scott-Rodino Antitrust Improvements Act of 1976, as amended), (6) determinations of Closing CGBD Net Asset Value (as defined in the Merger Agreement) in accordance with the terms of the Merger Agreement, (7) the Preferred Stock Exchange Documents (as defined in the Merger Agreement) by and between us and the holder of Preferred Stock remain in full force and effect as of the effective time of the Preferred Stock Exchange (as defined in the Merger Agreement) in accordance with the Merger Agreement and (8) subject to certain exceptions, the accuracy of the representations and warranties and compliance with the covenants of each party to the Merger Agreement. Therefore, the Mergers may not be completed or may not be completed as timely as expected. The closing condition that our stockholders approve the issuance of shares of our common stock pursuant to the Merger Agreement may not be waived and must be satisfied for the Mergers to be completed. If our stockholders do not approve the issuance of shares of our common stock pursuant to the Merger Agreement and the Mergers are not completed, the resulting failure of the Mergers could have a material adverse impact on our business and operations. In addition to the required approvals of our stockholders, the Mergers are subject to a number of other conditions beyond our control that may prevent, delay or otherwise materially adversely affect completion of the Mergers. We cannot predict whether and when these other conditions will be satisfied. We may, to the extent legally allowed, waive one or more conditions to the Mergers without resoliciting stockholder approval. Certain conditions to our obligations to complete the Mergers may be waived, in whole or in part, to the extent legally allowed, either unilaterally or by agreement with CSL III. In the event that any such waiver does not require resolicitation of stockholders, we will have the discretion to complete the Mergers without seeking further stockholder approval. The conditions requiring the approval of our stockholders, however, cannot be waived. We will be subject to operational uncertainties and contractual restrictions while the Mergers are pending. Uncertainty about the effect of the Mergers may have an adverse effect on us and, consequently, on the combined company following completion of the Mergers. These uncertainties may cause those that deal with us to seek to change their existing business relationships with us. In addition, the Merger Agreement restricts us from taking actions that we might otherwise consider to be in our best interests. These restrictions may prevent us from pursuing certain business opportunities that may arise prior to the completion of the Mergers. Litigation against us, CSL III, or the members of our Board of Directors and CSL III’s board of trustees, could prevent or delay the completion of the Mergers or result in the payment of damages following completion of the Mergers. It is possible that lawsuits may be filed by our stockholders or CSL III’s shareholders challenging the Mergers. The outcome of such lawsuits cannot be assured, including the amount of costs associated with defending these claims or any other liabilities that may be incurred in connection with the litigation of these claims. If plaintiffs are successful in obtaining an injunction prohibiting the parties from completing the Mergers, such injunction may delay the consummation of the Mergers in the expected timeframe, or may prevent the Mergers from being consummated at all. Whether or not any plaintiff’s claim is successful, this type of litigation can result in significant costs and divert management’s attention and resources from the closing of the Mergers and ongoing business activities, which could adversely affect the operations of the Company. </t>
        </is>
      </c>
      <c r="C9" s="4" t="inlineStr">
        <is>
          <t xml:space="preserve"> </t>
        </is>
      </c>
    </row>
    <row r="10">
      <c r="A10" s="3" t="inlineStr">
        <is>
          <t>Capital Stock, Long-Term Debt, and Other Securities [Abstract]</t>
        </is>
      </c>
      <c r="B10" s="4" t="inlineStr">
        <is>
          <t xml:space="preserve"> </t>
        </is>
      </c>
      <c r="C10" s="4" t="inlineStr">
        <is>
          <t xml:space="preserve"> </t>
        </is>
      </c>
    </row>
    <row r="11">
      <c r="A11" s="4" t="inlineStr">
        <is>
          <t>Other Securities [Table Text Block]</t>
        </is>
      </c>
      <c r="B11" s="4" t="inlineStr">
        <is>
          <t xml:space="preserve"> DESCRIPTION OF THE NOTES The following is a description of particular terms of the Notes. We will issue the Notes under the base indenture between us and U.S. Bank Trust Company, National Association, (as successor trustee to The Bank of The following description is a summary of the material provisions of the Notes and the indenture and does not purport to be complete. This summary is subject to and is qualified by reference to all the provisions of the Notes and the indenture, including the definitions of certain terms used in the indenture. We urge you to read these documents because they, and not this description, define your rights as a holder of the Notes. The SEC maintains a website at www.sec.gov that contains information we file with the SEC, including the indenture. For purposes of this description, references to “we,” “our” and “us” refer only to Carlyle Secured Lending, Inc. and not to any of its current or future subsidiaries and references to “subsidiaries” refer to our consolidated subsidiaries and exclude any investments held by Carlyle Secured Lending, Inc. in the ordinary course of business which are not, under GAAP, consolidated on the financial statements of Carlyle Secured Lending, Inc. and its subsidiaries. Such references also include entities that engage in investment activities in securities or other assets that are primarily controlled by the Company. The Company complies with the provisions of the 1940 Act governing investment policies, capital structure, and leverage on an aggregate basis with its subsidiaries, and it treats subsidiary debt as its own. The principal investment strategies of the subsidiaries are substantially similar to those of the Company. The Company and its subsidiaries comply with provisions of the 1940 Act relating to affiliated transactions and custody. General The Notes:
• will be our general unsecured, senior obligations;
• will initially be issued in an aggregate principal amount of $300,000,000;
• will mature on February 18, 2030 unless earlier redeemed or repurchased, as discussed below;
• will bear cash interest from October 18, 2024, at an annual rate of 6.750% payable semiannually in arrears on February 18 and August 18 of each year, beginning on February 18, 2025;
• will be subject to redemption at our option as described in this prospectus supplement under the caption “— Optional Redemption
• will be subject to repurchase by us at the option of the holders following a Change of Control Repurchase Event (as defined in this prospectus supplement under the caption “— Offer to Repurchase Upon a Change of Control Repurchase Event
• will be issued in denominations of $2,000 and integral multiples of $1,000 in excess thereof; and
• will be represented by one or more registered Notes in global form, but in certain limited circumstances may be represented by Notes in definitive form. See “— Book-Entry, Settlement and Clearance The indenture does not limit the amount of debt that may be issued by us or our subsidiaries under the indenture or otherwise. The indenture does not contain any financial covenants and does not restrict us from paying dividends or distributions or issuing or repurchasing our other securities. Other than restrictions described under “—Offer to Repurchase Upon a Change of Control Repurchase Event” and “—Covenants Merger, Consolidation or Sale of Assets We may, without the consent of the holders, issue additional Notes under the indenture with the same terms (except for the issue date, public offering price, and, if applicable, the initial interest payment date) as the Notes offered hereby in an unlimited aggregate principal amount; provided We do not intend to list the Notes on any securities exchange or any automated dealer quotation system. Payments on the Notes; Paying Agent and Registrar; Transfer and Exchange We will pay the principal of, and interest on, the Notes in global form registered in the name of or held by DTC or its nominee in immediately available funds to DTC or its nominee, as the case may be, as the registered holder of such Global Note (as defined below). Payment of principal (and premium, if any) and any such interest on the Notes will be made at the corporate trust office of the trustee in such coin or currency of the United States as at the time of payment is legal tender for payment of public and private debts; provided however A holder of Notes may transfer or exchange Notes at the office of the security registrar in accordance with the indenture. The security registrar and the trustee may require a holder, among other things, to furnish appropriate endorsements and transfer documents. No service charge will be imposed by us, the trustee or the security registrar for any registration of transfer or exchange of Notes, but we may require a holder to pay a sum sufficient to cover any transfer tax or other similar governmental charge required by law or permitted by the indenture. The registered holder of a Note will be treated as its owner for all purposes. Interest The Notes will bear cash interest at a rate of 6.750% per year until maturity. Interest on the Notes will accrue from October 18, 2024. Interest on the Notes will be payable semi-annually in arrears on February 18 and August 18 of each year, beginning on February 18, 2025. Interest on the Notes will be paid to the person in whose name a Note is registered at 5:00 p.m. New York City time, or the close of business, on February 4 or August 4, as the case may be, immediately preceding the relevant interest payment date. Interest 360-day 30-day If any interest payment date, redemption date, the maturity date or any earlier required repurchase date upon a Change of Control Repurchase Event (defined below) of a Note falls on a day that is not a business day, the required payment will be made on the next succeeding business day and no interest on such payment will accrue in respect of the delay. The term “business day” means, with respect to any Note, any day other than a Saturday, a Sunday or a day on which banking institutions in New York are authorized or obligated by law or executive order to close. Ranking The Notes will be our direct general unsecured obligations and will rank:
• pari passu
• senior to our Preferred Stock and any series of preferred stock that we may issue in the future;
• senior in right of payment to all of our existing and future indebtedness that is expressly subordinated in right of payment to the Notes;
• effectively subordinated to any existing and future secured indebtedness of CGBD, including, without limitation, borrowings under our Credit Facility (including indebtedness that is initially unsecured to which we subsequently grant security), to the extent of the value of the assets securing such indebtedness;
• structurally subordinated to all existing and future indebtedness and other obligations of any of our subsidiaries, including the approximately $400 million in borrowings under our 2015-1R As of June 30, 2024, our total consolidated indebtedness, at par, was approximately $911.2 million, $636.2 million of which was secured (of which $400 million was indebtedness of our subsidiaries) and $275 million of which was unsecured (none of which was indebtedness of our subsidiaries). See “ Capitalization In the event of our bankruptcy, liquidation, reorganization or other winding up, our assets that secure secured debt will be available to pay obligations on the Notes only after all indebtedness under such secured debt has been repaid in full from such assets. We advise you that there may not be sufficient assets remaining to pay amounts due on any or all the Notes then outstanding. Optional Redemption Prior to the Par Call Date, we may redeem the Notes at our option, in whole or in part, at any time and from time to time, at a redemption price (expressed as a percentage of principal amount and rounded to three decimal places) equal to the greater of:
• (a) the sum of the present values of the remaining scheduled payments of principal and interest thereon discounted to the redemption date (assuming the notes matured on the Par Call Date) on a semi-annual basis (assuming a 360-day 30-day
• 100% of the principal amount of the Notes to be redeemed, plus, in either case accrued and unpaid interest thereon to the redemption date of the Notes. Notwithstanding the foregoing, at any time on or after the Par Call Date, we may redeem some or all of the Notes at any time, or from time to time, at a redemption price equal to 100% of the principal amount of the Notes to be redeemed plus, in each case, accrued and unpaid interest, if any, to, but excluding, the redemption date of the Notes. If we choose to redeem any Notes, we will deliver a notice of redemption to holders of the Notes to be redeemed not less than 10 nor more than 60 days before the redemption date. If we are redeeming less than all of the Notes, the particular Notes to be redeemed will be selected in accordance with the applicable procedures of the trustee and, so long as the Notes are registered to DTC or its nominee, the DTC; provided, however For purposes of calculating the redemption price in connection with the redemption of the Notes, on any redemption date, the following terms have the meanings set forth below: “Par Call Date” means January 18, 2030 (one month prior to the maturity date of the Notes). “Treasury Rate” means, with respect to any redemption date of the Notes, the yield determined by us in accordance with the following two paragraphs. The Treasury Rate shall be determined by us after 4:15 p.m., New York City time (or after such time as yields on U.S. government securities are posted daily by the Board of Governors of the Federal Reserve System), on the third business day preceding the redemption date based upon the yield or yields for the most recent day that appear after such time on such day in the most recent statistical release published by the Board of Governors of the Federal Reserve System designated as “Selected Interest Rates (Daily)—H.15” (or any successor designation or publication) (“H.15”) under the caption “U.S. government securities-Treasury constant maturities-Nominal” (or any successor caption or heading) (“H.15 TCM”). In determining the Treasury Rate, we shall select, as applicable: (1) the yield for the Treasury constant maturity on H.15 exactly equal to the period from the redemption date to the maturity date of the Notes (the “Remaining Life”); or (2) if there is no such Treasury constant maturity on H.15 exactly equal to the Remaining Life, the two yields—one yield corresponding to the Treasury constant maturity on H.15 immediately shorter than and one yield corresponding to the Treasury constant maturity on H.15 immediately longer than the Remaining Life—and shall interpolate to the Par Call Date on a straight-line basis (using the actual number of days) using such yields and rounding the result to three decimal places; or (3) if there is no such Treasury constant maturity on H. 15 If on the third business day preceding the redemption date H.15 TCM is no longer published, we shall calculate the Treasury Rate based on the rate per annum equal to the semi-annual equivalent yield to maturity at 11:00 a.m., New York City time, on the second business day preceding such redemption date of the United States Treasury security maturing on, or with a maturity that is closest to, the Par Call Date, as applicable. If there is no United States Treasury security maturing on the Par Call Date but there are two or more United States Treasury securities with a maturity date equally distant from the Par Call Date, one with a maturity date preceding the Par Call Date and one with a maturity date following the Par Call Date, we shall select the United States Treasury security with a maturity date preceding the Par Call Date. If there are two or more United States Treasury securities maturing on the Par Call Date or two or more United States Treasury securities meeting the criteria of the preceding sentence, we shall select from among these two or more United States Treasury securities the United States Treasury security that is trading closest to par based upon the average of the bid and asked prices for such United States Treasury securities at 11:00 a.m., New York City time. In determining the Treasury Rate in accordance with the terms of this paragraph, the semi-annual yield to maturity of the applicable United States Treasury security shall be based upon the average of the bid and asked prices (expressed as a percentage of principal amount) at 11:00 a.m., New York City time, of such United States Treasury security, and rounded to three decimal places. Our actions and determinations in determining the redemption price of any of the Notes shall be conclusive and binding for all purposes, absent manifest error. Offer to Repurchase Upon a Change of Control Repurchase Event If a Change of Control Repurchase Event occurs, unless we have exercised our right to redeem the Notes in full, we will make an offer to each holder of the Notes to repurchase all or any part (in minimum denominations of $2,000 and integral multiples of $1,000 principal amount in excess thereof) of that holder’s Notes at a repurchase price in cash equal to 100% of the aggregate principal amount of Notes repurchased plus any accrued and unpaid interest on the Notes repurchased to, but not including, the date of purchase. Within 30 days following any Change of Control Repurchase Event or, at our option, prior to any Change of Control, but after the public announcement of the Change of Control, we will mail a notice to each holder describing the transaction or transactions that constitute or may constitute the Change of Control Repurchase Event and offering to repurchase Notes on the payment date specified in the notice, which date will be no earlier than 30 days and no later than 60 days from the date such notice is mailed. The notice will, if mailed prior to the date of consummation of the Change of Control, state that the offer to purchase is conditioned on the Change of Control Repurchase Event occurring on or prior to the payment date specified in the notice. We will comply with the requirements of Rule 14e-1 On the Change of Control Repurchase Event payment date, subject to extension if necessary to comply with the provisions of the 1940 Act and the rules and regulations promulgated thereunder, we will, to the extent lawful:
(1) accept for payment all Notes or portions of Notes properly tendered pursuant to our offer;
(2) deposit with the paying agent an amount equal to the aggregate purchase price in respect of all Notes or portions of Notes properly tendered; and
(3) deliver or cause to be delivered to the trustee the Notes properly accepted, together with an officers’ certificate stating the aggregate principal amount of Notes being purchased by us. The paying agent will promptly remit to each holder of Notes properly tendered the purchase price for the Notes, and the trustee will promptly authenticate and mail (or cause to be transferred by book-entry) to each holder a new Note equal in principal amount to any unpurchased portion of any Notes surrendered; provided however We will not be required to make an offer to repurchase the Notes upon a Change of Control Repurchase Event if a third party makes an offer in the manner, at the times and otherwise in compliance with the requirements for an offer made by us and such third party purchases all Notes properly tendered and not withdrawn under its offer. The source of funds that will be required to repurchase Notes in the event of a Change of Control Repurchase Event will be our available cash or cash generated from our operations or other potential sources, including funds provided by a purchaser in the Change of Control transaction, borrowings, sales of assets or sales of equity. We cannot assure you that sufficient funds from such sources will be available at the time of any Change of Control Repurchase Event to make required repurchases of Notes tendered. The terms of certain of our and our subsidiaries’ financing arrangements provide that certain change of control events will constitute an event of default thereunder entitling the lenders to accelerate any indebtedness outstanding under our and our subsidiaries’ financing arrangements at that time and to terminate the financing arrangements. See “ Management’s Discussion and Analysis of Financial Condition and Results of Operations—Financial Condition, Liquidity and Capital Resources Form 10-K Form 10-Q similar restrictions and provisions. If the holders of the Notes exercise their right to require us to repurchase Notes upon a Change of Control Repurchase Event, the financial effect of this repurchase could cause a default under our and our subsidiaries’ future financing arrangements, even if the Change of Control Repurchase Event itself would not cause a default. It is possible that we will not have sufficient funds at the time of the Change of Control Repurchase Event to make the required repurchase of the Notes and/or our and our subsidiaries’ other debt. See “ Risk Factors—Risks Related to the Notes— We may not be able to repurchase the Notes upon a Change of Control Repurchase Event The definition of “Change of Control” includes a phrase relating to the direct or indirect sale, transfer, conveyance or other disposition of “all or substantially all” of our properties or assets and those of our subsidiaries taken as a whole. Although there is a limited body of case law interpreting the phrase “substantially all,” there is no precise, established definition of the phrase under applicable law. Accordingly, the ability of a holder of Notes to require us to repurchase the Notes as a result of a sale, transfer, conveyance or other disposition of less than all of our assets and the assets of our subsidiaries taken as a whole to another person or group may be uncertain. For purposes of the Notes: “Below Investment Grade Rating Event” means the Notes are downgraded below Investment Grade by both of the Rating Agencies on any date from the date of the public notice of an arrangement that results in a Change of Control until the end of the 60-day provided however “Change of Control” means the occurrence of any of the following:
(1) the direct or indirect sale, lease, transfer, conveyance or other disposition (other than by way of merger or consolidation) in one or a series of related transactions, of all or substantially all of the assets of Carlyle Secured Lending, Inc. and its Controlled Subsidiaries taken as a whole to any “person” or “group” (as those terms are used in Section 13(d)(3) of the Exchange Act), other than to any Permitted Holders; provided however
(2) the consummation of any transaction (including, without limitation, any merger or consolidation) the result of which is that any “person” or “group” (as those terms are used in Section 13(d)(3) of the Exchange Act) (other than any Permitted Holders) becomes the “beneficial owner” (as defined in Rules 13d-3 13d-5
(3) the approval by Carlyle Secured Lending, Inc.’s shareholders of any plan or proposal relating to the liquidation or dissolution of Carlyle Secured Lending, Inc. “Change of Control Repurchase Event” means the occurrence of a Change of Control and a Below Investment Grade Rating Event. “Controlled Subsidiary” means any subsidiary of Carlyle Secured Lending, Inc., 50% or more of the outstanding equity interests of which are owned by Carlyle Secured Lending, Inc. and its direct or indirect subsidiaries and of which Carlyle Secured Lending, Inc. possesses, directly or indirectly, the power to direct or cause the direction of the management or policies, whether through the ownership of voting equity interests, by agreement or otherwise. “Fitch” means Fitch Ratings, Inc., or any successor thereto. “Investment Grade” means a rating of BBB- “Moody’s” means Moody’s Investors Service or any successor thereto. “Permitted Holders” means (i) us, (ii) one or more of our Controlled Subsidiaries and (iii) the Investment Adviser, any affiliate of the Investment Adviser or any entity that is managed by the Adviser that is organized under the laws of a jurisdiction located in the United States and in the business of managing or advising clients. “Rating Agency” means:
(1) each of Fitch and Moody’s; and
(2) if either of Fitch or Moody’s ceases to rate the Notes or fails to make a rating of the Notes publicly available for reasons outside of our control, a “nationally recognized statistical rating organization” as defined in Section 3(a)(62) of the Exchange Act selected by us as a replacement agency for Fitch or Moody’s, as the case may be. “Voting Stock” as applied to stock of any person, means shares, interests, participations or other equivalents in the equity interest (however designated) in such person having ordinary voting power for the election of a majority of the directors (or the equivalent) of such person, other than shares, interests, participations or other equivalents having such power only by reason of the occurrence of a contingency. Covenants In addition to the covenants described in the base indenture, the following covenants will apply to the Notes. To the extent of any conflict or inconsistency between the base indenture and the following covenants, the following covenants will govern: Merger, Consolidation or Sale of Assets The indenture will provide that we will not merge or consolidate with or into any other person (other than a merger of a wholly owned subsidiary into us), or sell, transfer, lease, convey or otherwise dispose of all or substantially all our property ( provided, however
• we are the surviving person, or the Surviving Person (as defined in the indenture), or the Surviving Person (if other than us) formed by such merger or consolidation or to which such sale, transfer, lease, conveyance or disposition is made will be a statutory trust, corporation or limited liability company organized and existing under the laws of the United States or any state or territory thereof;
• the Surviving Person (if other than us) expressly assumes, by supplemental indenture in form reasonably satisfactory to the trustee, executed and delivered to the trustee by such Surviving Person, the due and punctual payment of the principal of, and premium, if any, and interest on, all the Notes outstanding, and the due and punctual performance and observance of all the covenants and conditions of the indenture to be performed by us;
• immediately before and immediately after giving effect to such transaction or series of related transactions, no default or event of default will have occurred and be continuing; and
• we will deliver, or cause to be delivered, to the trustee, an officers’ certificate and an opinion of counsel, each stating that such transaction and the supplemental indenture, if any, in respect thereto, comply with this covenant and that all conditions precedent in the indenture relating to such transaction have been complied with. For the purposes of this covenant, the sale, transfer, lease, conveyance or other disposition of all the property of one or more of our subsidiaries, which property, if held by us instead of such subsidiaries, would constitute all or substantially all of our property on a consolidated basis, will be deemed to be the transfer of all or substantially all of our property. Although there is a limited body of case law interpreting the phrase “substantially all,” there is no precise established definition of the phrase under applicable law. Accordingly, in certain circumstances there may be a degree of uncertainty as to whether a particular transaction would involve “all or substantially all” of the properties or assets of a person. As a result, it may be unclear as to whether the merger, consolidation or sale of assets covenant would apply to a particular transaction as described above absent a decision by a court of competent jurisdiction. Although these types of transactions may be permitted under the indenture, certain of the foregoing transactions could constitute a Change of Control that results in a Change of Control Repurchase Event permitting each holder to require us to repurchase the Notes of such holder as described above. An assumption by any person of obligations under the Notes and the indenture might be deemed for U.S. federal income tax purposes to be an exchange of the Notes for new Notes by the holders thereof, resulting in recognition of gain or loss for such purposes and possibly other adverse tax consequences to the holders. Holders should consult their own tax advisors regarding the tax consequences of such an assumption. Other Covenants
• We agree that for the period of time during which the Notes are outstanding, we will not violate, whether or not we are subject to, Section 18(a)(1)(A) as modified by Section 61(a) of the 1940 Act or any successor provisions, but giving effect, in either case, to any exemptive relief granted to us by the SEC.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GAAP, as applicable. Events of Default Each of the following will be an event of default for the Notes:
(1) default in the payment of any interest upon any Note when due and payable and the default continues for a period of 30 days;
(2) default in the payment of the principal of (or premium, if any, on) any Note when it becomes due and payable at its maturity including upon any redemption date or required repurchase date;
(3) default by us in the performance, or breach, of any covenant or agreement in the indenture or the Notes (other than a covenant or agreement a default in whose performance or whose breach is elsewhere in the indenture specifically dealt with or which has expressly been included in the indenture solely for the benefit of a series of securities other than the Notes), and continuance of such default or breach for a period of 60 consecutive days after there has been given, by registered or certified mail, to us by the trustee or to us and the trustee by the holders of at least 25% in principal amount of the Notes a written notice specifying such default or breach and requiring it to be remedied and stating that such notice is a “Notice of Default” under the indenture;
(4) default by us or any of our significant subsidiaries, as defined in Article 1, Rule 1-02 S-X non-recourse
(5) pursuant to Section 18(a)(1)(C)(ii) and Section 61 of the 1940 Act, on the last business day of each of 24 consecutive calendar months, any class of securities must have an asset coverage (as such term is used in the 1940 Act and the rules and regulations promulgated thereunder) of less than 100% giving effect to any exemptive relief granted to us by the SEC; or
(6) certain events of bankruptcy, insolvency, or reorganization involving us occur and remain undischarged or unstayed for a period of 90 days. If an event of default occurs and is continuing, then and in every such case (other than an event of default specified in item (6) above) the trustee or the holders of at least 25% in principal amount of the Notes may declare the entire principal amount of the outstanding Notes to be due and payable immediately, by a notice in writing to us (and to the trustee if given by the holders), and upon any such declaration such principal or specified portion thereof will become immediately due and payable. Notwithstanding the foregoing, in the case of the events of bankruptcy, insolvency or reorganization described in item (6) above, 100% of the principal of and accrued and unpaid interest on the Notes will automatically become due and payable. At any time after a declaration of acceleration with respect to the Notes has been made and before a judgment or decree for payment of the money due has been obtained by the trustee, the holders of a majority in principal amount of the outstanding Notes, by written notice to us and the trustee, may rescind and annul such declaration and its consequences if (i) we have paid or deposited with the trustee a sum sufficient to pay all overdue installments of interest, if any, on all outstanding Notes, the principal of (and premium, if any, on) all outstanding Notes that have become due otherwise than by such declaration of acceleration and interest thereon at the rate or rates borne by or provided for in such Notes, to the extent that payment of such interest is lawful interest upon overdue installments of interest at the rate or rates borne by or provided for in such Notes, and all sums paid or advanced by the trustee and the reasonable compensation, expenses, disbursements and advances of the trustee, its agents and counsel, and (ii) all events of default with respect to the Notes, other than the nonpayment of the principal of (or premium, if any, on) or interest on such Notes that have become due solely by such declaration of acceleration, have been cured or waived. No such rescission will affect any subsequent default or impair any right consequent thereon. No holder of Notes will have any right to institute any proceeding, judicial or otherwise, with respect to the indenture, or for the appointment of a receiver or trustee, or for any other remedy under the indenture, unless:
i. such holder has previously given written notice to the trustee of a continuing event of default with respect to the Notes;
ii. the holders of not less than 25% in principal amount of the outstanding Notes have made written request to the trustee to institute proceedings in respect of such event of default;
iii. such holder or holders have offered to the trustee indemnity, security, or both, satisfactory to the trustee, against the costs, expenses and liabilities to be incurred in compliance with such request;
iv. the trustee for 60 days after its receipt of such notice, request and offer of indemnity has failed to institute any such proceeding; and
v. no direction inconsistent with such written request has been given to the trustee during such 60-day Notwithstanding any other provision in the indenture, the holder of any Note will have the right, which is absolute and unconditional, to receive payment of the principal of (and premium, if any, on) and interest, if any, on such Note on the stated maturity or maturity expressed in such Note (or, in the case of redemption, on the redemption date or, in the case of repayment at the option of the holders, on the repayment date) and to institute suit for the enforcement of any such payment, and such rights will not be impaired without the consent of such holder. The trustee will be under no obligation to exercise any of the rights or powers vested in it by the indenture at the request or direction of any of the holders of the Notes unless such holders have offered to the trustee security or indemnity satisfactory to the trustee against the costs, expenses and liabilities which might be incurred by it in compliance with such request or direction. Subject to the foregoing, the holders of a majority in principal amount of the outstanding Notes will have the right to direct the time, method and place of conducting any proceeding for any remedy available to the trustee or exercising any trust or power conferred on the trustee with respect to the Notes, provided The holders of not less than a majority in principal amount of the outstanding Notes may on behalf of the holders of all of the Notes waive any past default under the indenture with respect to the Notes and its consequences, except a default (i) in the payment of (or premium, if any, on) or interest, if any, on any Note, or (ii) in respect of a covenant or provision of the indenture which cannot be modified or amended without the consent of the holder of each outstanding Note affected. Upon any such waiver, such default will cease to exist, and any event of default arising therefrom will be deemed to have been cured, for every purpose, but no such waiver may extend to any subsequent or other default or event of default or impair any right consequent thereto. We</t>
        </is>
      </c>
      <c r="C11" s="4" t="inlineStr">
        <is>
          <t xml:space="preserve"> </t>
        </is>
      </c>
    </row>
    <row r="12">
      <c r="A12" s="4" t="inlineStr">
        <is>
          <t>Risks Related to the Notes [Member]</t>
        </is>
      </c>
      <c r="B12" s="4" t="inlineStr">
        <is>
          <t xml:space="preserve"> </t>
        </is>
      </c>
      <c r="C12" s="4" t="inlineStr">
        <is>
          <t xml:space="preserve"> </t>
        </is>
      </c>
    </row>
    <row r="13">
      <c r="A13" s="3" t="inlineStr">
        <is>
          <t>General Description of Registrant [Abstract]</t>
        </is>
      </c>
      <c r="B13" s="4" t="inlineStr">
        <is>
          <t xml:space="preserve"> </t>
        </is>
      </c>
      <c r="C13" s="4" t="inlineStr">
        <is>
          <t xml:space="preserve"> </t>
        </is>
      </c>
    </row>
    <row r="14">
      <c r="A14" s="4" t="inlineStr">
        <is>
          <t>Risk [Text Block]</t>
        </is>
      </c>
      <c r="B14" s="4" t="inlineStr">
        <is>
          <t xml:space="preserve"> Risks Related to the Notes The Notes will be unsecured and therefore will be effectively subordinated to any existing and future secured indebtedness and will rank pari passu with, or equal to, all outstanding and future unsecured indebtedness issued by us, including the 2024 4.750% Notes, the 2024 4.500% Notes and the 2028 Notes, and our general liabilities. The Notes will not be secured by any of our assets or any of the assets of our subsidiaries. As a result, the Notes will be effectively subordinated to any secured indebtedness we have outstanding as of the date of this prospectus supplement, including $236.2 million outstanding under our Credit Facility as of June 30, 2024, or that we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In addition, the Notes will rank pari passu with, or equal to, all outstanding and future unsecured indebtedness issued by us, of which we had $275 million aggregate principal amount outstanding as of June 30, 2024, including the 2024 4.750% Notes, the 2024 4.500% Notes and the 2028 Notes, and our general liabilities. The Notes will be structurally subordinated to the indebtedness and other liabilities of our subsidiaries. The Notes will be obligations exclusively of CGBD and not of any of our subsidiaries. None of our subsidiaries will be a guarantor of the Notes and the Notes will not be required to be guaranteed by any subsidiaries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tructurally subordinated to all indebtedness and other liabilities of any of our subsidiaries and any subsidiaries that we may in the future acquire or establish, including SPV and 2015-1 2015-1R 2015-1R 2015-1 The indenture under which the Notes will be issued will contain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 material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debt, (3) indebtedness or other obligations of ours that are guaranteed by one or more of our subsidiaries and which therefore are structurally senior to the Notes and (4) securities, indebtedness or obligations (including trade payables) issued or incurred by our subsidiaries, financing vehicles or similar facilit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which generally prohibit us incurring additional debt or issuing additional debt or preferred securities, unless our asset coverage, as defined in the 1940 Act, equals at least 150% after such incurrence or issuance;
• pay dividends on, or purchase or redeem or make any payments in respect of, capital stock or other securities ranking junior in right of payment to the Notes, including our Preferred Stock, any preferred stock we may issue in the future and any subordinated indebtedness, in each case other than dividends, purchases, redemptions or payments that would cause our asset coverage to fall below the threshold specified in Section 18(a)(1)(B) as modified by Section 61(a)(2) of the 1940 Act or any successor provisions thereto, whether or not we are subject to such provisions of the 1940 Act, giving effect to any no-action no-action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trading levels, and prices of the Notes. We cannot assure that an active trading market will be maintained for the Notes. The Notes are a new issue of debt securities and there currently is no trading market for the Notes. We do not intend to apply for listing of the Notes on any securities exchange or for quotation of the Notes on any automated dealer quotation system. If no active trading market develops, you may not be able to resell your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but they are not obligated to do so. The underwriters may discontinue any market-making in the Notes at any time at their sole discretion. In addition, any market-making activity will be subject to limits imposed by law. Accordingly, we cannot assure you that a liquid trading market will be maintained for the Notes, that you will be able to sell your Notes at a particular time or that the price you receive when you sell will be favorable. To the extent an active trading market is not maintained, the liquidity and trading price for the Notes may be harmed. Accordingly, you may be required to bear the financial risk of an investment in the Notes for an indefinite period of time. The amount of our debt outstanding will increase as a result of this offering, and if we default on our obligations to pay our other indebtedness, we may not be able to make payments on the Notes. Any default under the agreements governing our indebtedness, including a default under the Credit Facility, the terms of the 2024 4.750% Notes, the 2024 4.500% Notes and the 2028 Notes or other indebtedness to which we may be a party, that is not waived by the required lenders or holders, and the remedies sought by the lenders or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as applicable,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Credit Facility or other debt we may incur in the future could elect to terminate their commitments, cease making further loans and institute foreclosure proceedings against our assets, and we could be forced into bankruptcy or liquidation. Our ability to generate sufficient cash flow in the future is, to some extent, subject to general economic, financial, competitive, legislative and regulatory factors as well as other factors that are beyond our control. We cannot assure you that our business will generate cash flow from operations, or that future borrowings will be available to us under the Credit Facility or otherwise, in an amount sufficient to enable us to meet our payment obligations under the Notes, the 2024 4.750% Notes, the 2024 4.500% Notes, the 2028 Notes and the Credit Facility, and to fund other liquidity needs. If our operating performance declines and we are not able to generate sufficient cash flow to service our debt obligations, we may in the future need to refinance or restructure our debt, including the Notes, sell assets, reduce or delay capital investments, seek to raise additional capital or seek to obtain waivers from the required lenders under the Credit Facility or the holders of the 2024 4.750% Notes, the 2024 4.500% Notes and the 2028 Notes or other debt that we may incur in the future to avoid being in default. If we are unable to implement one or more of these alternatives, we may not be able to meet our payment obligations under the Notes or our other debt. If we breach our covenants under the Credit Facility, the 2024 4.750% Notes, the 2024 4.500% Notes, the 2028 Notes or other debt and seek a waiver, we may not be able to obtain a waiver from the required lenders or holders. If this occurs, we would be in default under the Credit Facility, the 2024 4.750% Notes, the 2024 4.500% Notes, the 2028 Notes or other debt, the lenders or holders could exercise their rights as described above, and we could be forced into bankruptcy or liquidation. If we are unable to repay debt, lenders having secured obligations, including the lenders under the Credit Facility, could proceed against the collateral securing the debt. Because the Credit Facility, the 2024 4.750% Notes and the 2024 4.500% Notes have, and any future credit facilities or other indebtedness will likely have, customary cross-default provisions, if the indebtedness under the Notes, the 2024 4.750% Notes, the 2024 4.500% Notes or the Credit Facility or under any future credit facility or other indebtedness is accelerated, we may be unable to repay or finance the amounts due.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We may not be able to repurchase the Notes upon a Change of Control Repurchase Event. We may not be able to repurchase the Notes upon a Change of Control Repurchase Event because we may not have sufficient funds. Upon the occurrence of a Change of Control Repurchase Event, as defined in the indenture that governs the Notes, as supplemented, subject to certain conditions, we will be required to offer to repurchase all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The terms of the Credit Facility provide that certain change of control events will constitute an event of default thereunder entitling the lenders to accelerate any indebtedness outstanding under the Credit Facility at that time and to terminate the Credit Facility. Any failure to comply with these provisions would constitute an event of default under each of the other agreements governing our indebtedness, including the indenture. Our future debt instruments also may contain similar restrictions and provisions. If the holders of the Notes exercise their right to require us to repurchase all the Notes upon a Change of Control Repurchase Event, the financial effect of this repurchase could cause a default under ou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 Description of Notes Offer to Repurchase Upon a Change of Control Repurchase Event Our management will have broad discretion in the use of a substantial portion of the net proceeds from this offering and may allocate the net proceeds from this offering in ways that you and other securityholders may not approve. Our management will have broad discretion in the use of a substantial portion of the net proceeds, including for any of the purposes described in the section entitled “ Use of Proceeds A downgrade, suspension or withdrawal of any credit rating assigned by a rating agency to us or the Notes or change in the debt markets could cause the liquidity or market value of the Notes to decline significantly. Any credit rating is an assessment by rating agencies of our ability to pay our debts when due. Consequently, real or anticipated changes in any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obtain or maintain any credit ratings or to advise holders of Notes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s, such as adverse changes in our Company, so warrant. The conditions of the financial markets and prevailing interest rates have fluctuated in the past and are likely to f luctu</t>
        </is>
      </c>
      <c r="C14" s="4" t="inlineStr">
        <is>
          <t xml:space="preserve"> </t>
        </is>
      </c>
    </row>
    <row r="15">
      <c r="A15" s="4" t="inlineStr">
        <is>
          <t>Risks relating to the Mergers [Member]</t>
        </is>
      </c>
      <c r="B15" s="4" t="inlineStr">
        <is>
          <t xml:space="preserve"> </t>
        </is>
      </c>
      <c r="C15" s="4" t="inlineStr">
        <is>
          <t xml:space="preserve"> </t>
        </is>
      </c>
    </row>
    <row r="16">
      <c r="A16" s="3" t="inlineStr">
        <is>
          <t>General Description of Registrant [Abstract]</t>
        </is>
      </c>
      <c r="B16" s="4" t="inlineStr">
        <is>
          <t xml:space="preserve"> </t>
        </is>
      </c>
      <c r="C16" s="4" t="inlineStr">
        <is>
          <t xml:space="preserve"> </t>
        </is>
      </c>
    </row>
    <row r="17">
      <c r="A17" s="4" t="inlineStr">
        <is>
          <t>Risk [Text Block]</t>
        </is>
      </c>
      <c r="B17" s="4" t="inlineStr">
        <is>
          <t xml:space="preserve"> Risks relating to the Mergers We may be unable to realize the benefits anticipated by the Mergers, including estimated cost savings, or it may take longer than anticipated to achieve such benefits. The realization of certain benefits anticipated as a result of the Mergers will depend in part on the integration of CSL III’s investment portfolio with our investment portfolio and the integration of CSL III’s business with our business. There can be no assurance that CSL III’s investment portfolio or business can be operated profitably going forward or integrated successfully into our operations in a timely fashion or at all. The dedication of management resources to such integration may detract attention from the day-to-day We also expect to achieve certain synergies and cost savings from the Mergers when the two companies have fully integrated their portfolios. It is possible that the estimates of these synergies and potential cost savings could ultimately be incorrect. The cost savings estimates also assume we will be able to combine our operations and CSL III’s operations in a manner that permits those cost savings to be fully realized. If the estimates turn out to be incorrect or if we are not able to successfully combine the CSL III investment portfolio or business with our operations, the anticipated synergies and cost savings may not be fully realized or realized at all or may take longer to realize than expected. If the Mergers do not close, we will not benefit from the expenses incurred in pursuit of the Mergers. If the Mergers do not close, we will have incurred substantial expenses for which no ultimate benefit will have been received. We have incurred out-of-pocket The termination of the Merger Agreement could negatively impact us. If the Merger Agreement is terminated, there may be various consequences, including:
• our business may have been adversely impacted by the failure to pursue other beneficial opportunities due to the focus of management on the Mergers, without realizing any of the anticipated benefits of completing the Mergers;
• the market price of our common stock might decline to the extent that the market price prior to termination reflects a market assumption that the Mergers will be completed;
• our business may have experienced negative reactions from the investment community, employees, or other partners in the business community; and
• we may have been required to pay certain costs relating to the Mergers, whether or not the Mergers are completed. The Merger Agreement limits our ability to pursue alternatives to the Mergers. The Merger Agreement contains provisions that limit our ability to discuss, facilitate or commit to competing third party proposals to acquire all or a significant part of us (a “Takeover Proposal”), which are typical for transactions of this type. In certain circumstances relating to a Takeover Proposal, a termination fee of $26 million would be payable by the Company to CSL III, as is customary for transactions of this type. The termination fee might discourage a potential competing acquirer that might have an interest in acquiring all or a significant part of us from considering or proposing that acquisition even if it were prepared to pay consideration with a higher per share market price than that proposed in the Mergers or might result in a potential competing acquirer proposing to pay a lower per share price to acquire us than it might otherwise have proposed to pay. The Mergers are subject to closing conditions, including stockholder approvals, that, if not satisfied or (to the extent legally allowed) waived, will result in the Mergers not being completed, which may result in material adverse consequences to our business and operations. The completion of the Mergers remains subject to the satisfaction of certain customary closing conditions, including among others (1) requisite approval of our stockholders, (2) authorization of the shares of our common stock to be issued as consideration in the Mergers for listing on Nasdaq, (3) effectiveness of the registration statement for our common stock to be issued as consideration in the Mergers, (4) the absence of certain legal impediments to the consummation of the Mergers, (5) required regulatory approvals (including expiration of the waiting period under the Hart-Scott-Rodino Antitrust Improvements Act of 1976, as amended), (6) determinations of Closing CGBD Net Asset Value (as defined in the Merger Agreement) in accordance with the terms of the Merger Agreement, (7) the Preferred Stock Exchange Documents (as defined in the Merger Agreement) by and between us and the holder of Preferred Stock remain in full force and effect as of the effective time of the Preferred Stock Exchange (as defined in the Merger Agreement) in accordance with the Merger Agreement and (8) subject to certain exceptions, the accuracy of the representations and warranties and compliance with the covenants of each party to the Merger Agreement. Therefore, the Mergers may not be completed or may not be completed as timely as expected. The closing condition that our stockholders approve the issuance of shares of our common stock pursuant to the Merger Agreement may not be waived and must be satisfied for the Mergers to be completed. If our stockholders do not approve the issuance of shares of our common stock pursuant to the Merger Agreement and the Mergers are not completed, the resulting failure of the Mergers could have a material adverse impact on our business and operations. In addition to the required approvals of our stockholders, the Mergers are subject to a number of other conditions beyond our control that may prevent, delay or otherwise materially adversely affect completion of the Mergers. We cannot predict whether and when these other conditions will be satisfied. We may, to the extent legally allowed, waive one or more conditions to the Mergers without resoliciting stockholder approval. Certain conditions to our obligations to complete the Mergers may be waived, in whole or in part, to the extent legally allowed, either unilaterally or by agreement with CSL III. In the event that any such waiver does not require resolicitation of stockholders, we will have the discretion to complete the Mergers without seeking further stockholder approval. The conditions requiring the approval of our stockholders, however, cannot be waived. We will be subject to operational uncertainties and contractual restrictions while the Mergers are pending. Uncertainty about the effect of the Mergers may have an adverse effect on us and, consequently, on the combined company following completion of the Mergers. These uncertainties may cause those that deal with us to seek to change their existing business relationships with us. In addition, the Merger Agreement restricts us from taking actions that we might otherwise consider to be in our best interests. These restrictions may prevent us from pursuing certain business opportunities that may arise prior to the completion of the Mergers. Litigation against us, CSL III, or the members of our Board of Directors and CSL III’s board of trustees, could prevent or delay the completion of the Mergers or result in the payment of damages following completion of the Mergers. It is possible that lawsuits may be filed by our stockholders or CSL III’s shareholders challenging the Mergers. The outcome of such lawsuits cannot be assured, including the amount of costs associated with defending these claims or any other liabilities that may be incurred in connection with the litigation of these claims. If plaintiffs are successful in obtaining an injunction prohibiting the parties from completing the Mergers, such injunction may delay the consummation of the Mergers in the expected timeframe, or may prevent the Mergers from being consummated at all. Whether or not any plaintiff’s claim is successful, this type of litigation can result in significant costs and divert management’s attention and resources from the closing of the Mergers and ongoing business activities, which could adversely affect the operations of the Company. </t>
        </is>
      </c>
      <c r="C17" s="4" t="inlineStr">
        <is>
          <t xml:space="preserve"> </t>
        </is>
      </c>
    </row>
    <row r="18">
      <c r="A18" s="4" t="inlineStr">
        <is>
          <t>Common Shares [Member]</t>
        </is>
      </c>
      <c r="B18" s="4" t="inlineStr">
        <is>
          <t xml:space="preserve"> </t>
        </is>
      </c>
      <c r="C18" s="4" t="inlineStr">
        <is>
          <t xml:space="preserve"> </t>
        </is>
      </c>
    </row>
    <row r="19">
      <c r="A19" s="3" t="inlineStr">
        <is>
          <t>Capital Stock, Long-Term Debt, and Other Securities [Abstract]</t>
        </is>
      </c>
      <c r="B19" s="4" t="inlineStr">
        <is>
          <t xml:space="preserve"> </t>
        </is>
      </c>
      <c r="C19" s="4" t="inlineStr">
        <is>
          <t xml:space="preserve"> </t>
        </is>
      </c>
    </row>
    <row r="20">
      <c r="A20" s="4" t="inlineStr">
        <is>
          <t>Outstanding Security, Title [Text Block]</t>
        </is>
      </c>
      <c r="B20" s="4" t="inlineStr">
        <is>
          <t xml:space="preserve"> </t>
        </is>
      </c>
      <c r="C20" s="4" t="inlineStr">
        <is>
          <t>Common stock</t>
        </is>
      </c>
    </row>
    <row r="21">
      <c r="A21" s="4" t="inlineStr">
        <is>
          <t>Outstanding Security, Authorized [Shares]</t>
        </is>
      </c>
      <c r="B21" s="4" t="inlineStr">
        <is>
          <t xml:space="preserve"> </t>
        </is>
      </c>
      <c r="C21" s="5" t="n">
        <v>198000000</v>
      </c>
    </row>
    <row r="22">
      <c r="A22" s="4" t="inlineStr">
        <is>
          <t>Two Thousand And Twenty Four 2028 Notes And General Liabilities [Member]</t>
        </is>
      </c>
      <c r="B22" s="4" t="inlineStr">
        <is>
          <t xml:space="preserve"> </t>
        </is>
      </c>
      <c r="C22" s="4" t="inlineStr">
        <is>
          <t xml:space="preserve"> </t>
        </is>
      </c>
    </row>
    <row r="23">
      <c r="A23" s="3" t="inlineStr">
        <is>
          <t>Capital Stock, Long-Term Debt, and Other Securities [Abstract]</t>
        </is>
      </c>
      <c r="B23" s="4" t="inlineStr">
        <is>
          <t xml:space="preserve"> </t>
        </is>
      </c>
      <c r="C23" s="4" t="inlineStr">
        <is>
          <t xml:space="preserve"> </t>
        </is>
      </c>
    </row>
    <row r="24">
      <c r="A24" s="4" t="inlineStr">
        <is>
          <t>Long Term Debt, Principal</t>
        </is>
      </c>
      <c r="B24" s="4" t="inlineStr">
        <is>
          <t xml:space="preserve"> </t>
        </is>
      </c>
      <c r="C24" s="6" t="n">
        <v>27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0" customWidth="1" min="2" max="2"/>
  </cols>
  <sheetData>
    <row r="1">
      <c r="A1" s="1" t="inlineStr">
        <is>
          <t>Submission</t>
        </is>
      </c>
      <c r="B1" s="2" t="inlineStr">
        <is>
          <t>Oct. 11, 2024</t>
        </is>
      </c>
    </row>
    <row r="2">
      <c r="A2" s="3" t="inlineStr">
        <is>
          <t>Submission [Line Items]</t>
        </is>
      </c>
      <c r="B2" s="4" t="inlineStr">
        <is>
          <t xml:space="preserve"> </t>
        </is>
      </c>
    </row>
    <row r="3">
      <c r="A3" s="4" t="inlineStr">
        <is>
          <t>Central Index Key</t>
        </is>
      </c>
      <c r="B3" s="4" t="inlineStr">
        <is>
          <t>0001544206</t>
        </is>
      </c>
    </row>
    <row r="4">
      <c r="A4" s="4" t="inlineStr">
        <is>
          <t>Registrant Name</t>
        </is>
      </c>
      <c r="B4" s="4" t="inlineStr">
        <is>
          <t>CARLYLE SECURED LENDING, INC.</t>
        </is>
      </c>
    </row>
    <row r="5">
      <c r="A5" s="4" t="inlineStr">
        <is>
          <t>Registration File Number</t>
        </is>
      </c>
      <c r="B5" s="4" t="inlineStr">
        <is>
          <t>333-278993</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11,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6.750% Notes due 2030</t>
        </is>
      </c>
    </row>
    <row r="7">
      <c r="A7" s="4" t="inlineStr">
        <is>
          <t>Amount Registered | shares</t>
        </is>
      </c>
      <c r="B7" s="5" t="n">
        <v>300000000</v>
      </c>
    </row>
    <row r="8">
      <c r="A8" s="4" t="inlineStr">
        <is>
          <t>Proposed Maximum Offering Price per Unit</t>
        </is>
      </c>
      <c r="B8" s="7" t="n">
        <v>0.99265</v>
      </c>
    </row>
    <row r="9">
      <c r="A9" s="4" t="inlineStr">
        <is>
          <t>Maximum Aggregate Offering Price</t>
        </is>
      </c>
      <c r="B9" s="6" t="n">
        <v>297795000</v>
      </c>
    </row>
    <row r="10">
      <c r="A10" s="4" t="inlineStr">
        <is>
          <t>Fee Rate</t>
        </is>
      </c>
      <c r="B10" s="8" t="n">
        <v>0.0001531</v>
      </c>
    </row>
    <row r="11">
      <c r="A11" s="4" t="inlineStr">
        <is>
          <t>Amount of Registration Fee</t>
        </is>
      </c>
      <c r="B11" s="9" t="n">
        <v>45592.41</v>
      </c>
    </row>
    <row r="12">
      <c r="A12" s="4" t="inlineStr">
        <is>
          <t>Offering Note</t>
        </is>
      </c>
      <c r="B12" s="4" t="inlineStr">
        <is>
          <t xml:space="preserve">(1) This registration fee table shall be deemed to update the “Calculation of Registration Fee” in the Company’s Registration Statement on Form N-2ASR No. 333-278993)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11, 2024 USD ($)</t>
        </is>
      </c>
    </row>
    <row r="2">
      <c r="A2" s="3" t="inlineStr">
        <is>
          <t>Fees Summary [Line Items]</t>
        </is>
      </c>
      <c r="B2" s="4" t="inlineStr">
        <is>
          <t xml:space="preserve"> </t>
        </is>
      </c>
    </row>
    <row r="3">
      <c r="A3" s="4" t="inlineStr">
        <is>
          <t>Total Offering</t>
        </is>
      </c>
      <c r="B3" s="6" t="n">
        <v>297795000</v>
      </c>
    </row>
    <row r="4">
      <c r="A4" s="4" t="inlineStr">
        <is>
          <t>Previously Paid Amount</t>
        </is>
      </c>
      <c r="B4" s="5" t="n">
        <v>0</v>
      </c>
    </row>
    <row r="5">
      <c r="A5" s="4" t="inlineStr">
        <is>
          <t>Total Fee Amount</t>
        </is>
      </c>
      <c r="B5" s="10" t="n">
        <v>45592.41</v>
      </c>
    </row>
    <row r="6">
      <c r="A6" s="4" t="inlineStr">
        <is>
          <t>Total Offset Amount</t>
        </is>
      </c>
      <c r="B6" s="5" t="n">
        <v>0</v>
      </c>
    </row>
    <row r="7">
      <c r="A7" s="4" t="inlineStr">
        <is>
          <t>Net Fee</t>
        </is>
      </c>
      <c r="B7" s="9" t="n">
        <v>45592.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9:28:52Z</dcterms:created>
  <dcterms:modified xmlns:dcterms="http://purl.org/dc/terms/" xmlns:xsi="http://www.w3.org/2001/XMLSchema-instance" xsi:type="dcterms:W3CDTF">2024-10-15T19:28:52Z</dcterms:modified>
</cp:coreProperties>
</file>